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STOCKHOLDERS_ DEFICIT" sheetId="8" state="visible" r:id="rId8"/>
    <sheet xmlns:r="http://schemas.openxmlformats.org/officeDocument/2006/relationships" name="RELATED PARTY TRANSACTIONS" sheetId="9" state="visible" r:id="rId9"/>
    <sheet xmlns:r="http://schemas.openxmlformats.org/officeDocument/2006/relationships" name="SEGMENT INFORMATION" sheetId="10" state="visible" r:id="rId10"/>
    <sheet xmlns:r="http://schemas.openxmlformats.org/officeDocument/2006/relationships" name="BASIS OF PRESENTATION AND SUM_2" sheetId="11" state="visible" r:id="rId11"/>
    <sheet xmlns:r="http://schemas.openxmlformats.org/officeDocument/2006/relationships" name="BASIS OF PRESENTATION AND SUM_3" sheetId="12" state="visible" r:id="rId12"/>
    <sheet xmlns:r="http://schemas.openxmlformats.org/officeDocument/2006/relationships" name="SEGMENT INFORMATION (Tables)" sheetId="13" state="visible" r:id="rId13"/>
    <sheet xmlns:r="http://schemas.openxmlformats.org/officeDocument/2006/relationships" name="SCHEDULE OF CASH AND CASH EQUIV" sheetId="14" state="visible" r:id="rId14"/>
    <sheet xmlns:r="http://schemas.openxmlformats.org/officeDocument/2006/relationships" name="SCHEDULE OF FOREIGN CURRENCY TR" sheetId="15" state="visible" r:id="rId15"/>
    <sheet xmlns:r="http://schemas.openxmlformats.org/officeDocument/2006/relationships" name="BASIS OF PRESENTATION AND SUM_4" sheetId="16" state="visible" r:id="rId16"/>
    <sheet xmlns:r="http://schemas.openxmlformats.org/officeDocument/2006/relationships" name="RELATED PARTY TRANSACTIONS (Det" sheetId="17" state="visible" r:id="rId17"/>
    <sheet xmlns:r="http://schemas.openxmlformats.org/officeDocument/2006/relationships" name="SCHEDULE OF SEGMENT EXPENSES (D" sheetId="18" state="visible" r:id="rId18"/>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 / shares</t>
        </is>
      </c>
      <c r="B1" s="2" t="inlineStr">
        <is>
          <t>3 Months Ended</t>
        </is>
      </c>
    </row>
    <row r="2">
      <c r="B2" s="2" t="inlineStr">
        <is>
          <t>Jan. 31, 2025</t>
        </is>
      </c>
      <c r="C2" s="2" t="inlineStr">
        <is>
          <t>Mar.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557</t>
        </is>
      </c>
      <c r="C12" s="4" t="inlineStr">
        <is>
          <t xml:space="preserve"> </t>
        </is>
      </c>
    </row>
    <row r="13">
      <c r="A13" s="4" t="inlineStr">
        <is>
          <t>Entity Registrant Name</t>
        </is>
      </c>
      <c r="B13" s="4" t="inlineStr">
        <is>
          <t>GLOBAL
LEADERS CORP.</t>
        </is>
      </c>
      <c r="C13" s="4" t="inlineStr">
        <is>
          <t xml:space="preserve"> </t>
        </is>
      </c>
    </row>
    <row r="14">
      <c r="A14" s="4" t="inlineStr">
        <is>
          <t>Entity Central Index Key</t>
        </is>
      </c>
      <c r="B14" s="4" t="inlineStr">
        <is>
          <t>0001830696</t>
        </is>
      </c>
      <c r="C14" s="4" t="inlineStr">
        <is>
          <t xml:space="preserve"> </t>
        </is>
      </c>
    </row>
    <row r="15">
      <c r="A15" s="4" t="inlineStr">
        <is>
          <t>Entity Tax Identification Number</t>
        </is>
      </c>
      <c r="B15" s="4" t="inlineStr">
        <is>
          <t>65-03862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s
2613-18</t>
        </is>
      </c>
      <c r="C17" s="4" t="inlineStr">
        <is>
          <t xml:space="preserve"> </t>
        </is>
      </c>
    </row>
    <row r="18">
      <c r="A18" s="4" t="inlineStr">
        <is>
          <t>Entity Address, Address Line Two</t>
        </is>
      </c>
      <c r="B18" s="4" t="inlineStr">
        <is>
          <t>26/F., Shui On Centre</t>
        </is>
      </c>
      <c r="C18" s="4" t="inlineStr">
        <is>
          <t xml:space="preserve"> </t>
        </is>
      </c>
    </row>
    <row r="19">
      <c r="A19" s="4" t="inlineStr">
        <is>
          <t>Entity Address, Address Line Three</t>
        </is>
      </c>
      <c r="B19" s="4" t="inlineStr">
        <is>
          <t>6-8
Harbour Road</t>
        </is>
      </c>
      <c r="C19" s="4" t="inlineStr">
        <is>
          <t xml:space="preserve"> </t>
        </is>
      </c>
    </row>
    <row r="20">
      <c r="A20" s="4" t="inlineStr">
        <is>
          <t>Entity Address, City or Town</t>
        </is>
      </c>
      <c r="B20" s="4" t="inlineStr">
        <is>
          <t>Wanchai</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999077</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8102 363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394750</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5</t>
        </is>
      </c>
    </row>
    <row r="3">
      <c r="A3" s="3" t="inlineStr">
        <is>
          <t>Segment Reporting [Abstract]</t>
        </is>
      </c>
      <c r="B3" s="4" t="inlineStr">
        <is>
          <t xml:space="preserve"> </t>
        </is>
      </c>
    </row>
    <row r="4">
      <c r="A4" s="4" t="inlineStr">
        <is>
          <t>SEGMENT INFORMATION</t>
        </is>
      </c>
      <c r="B4" s="4" t="inlineStr">
        <is>
          <t>NOTE
4 - SEGMENT INFORMATION The
Company operates and manages its business as one reportable and operating segment dedicated to the delivering consultancy and training
services of Global Leaders Corp. The measure of segment assets is reported on the balance sheet as total consolidated assets. In addition,
the Company manages the business activities on a consolidated basis. The
Company’s CODM reviews financial information presented on a consolidated basis and decides how to allocate resources based on net
income (loss). Consolidated net income (loss) is used for evaluating financial performance. Significant
segment expenses include accounting-related party, filing fees, and external professional fees. Operating expenses include all the remaining
costs necessary to operate our business, which primarily include external professional services and other administrative expenses. The
following table presents the significant segment expenses and other segment items regularly reviewed by our CODM: SCHEDULE
OF SEGMENT EXPENSES
2025 2024
Three months ended
2025 2024
Revenue $ 2,567 $ 7,678
Less:
Accounting-related party 5,790 8,755
Professional fees 27,655 19,585
Operating expenses 1,790 1,558
Net loss $ (32,668 ) $ (22,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Description of business</t>
        </is>
      </c>
      <c r="B4" s="4" t="inlineStr">
        <is>
          <t xml:space="preserve">Description
of business Global
Leaders Corporation, a Nevada corporation (the “Company”), was incorporated in the State of Nevada on July 20, 2020. The
Company is principally engaged in providing consultancy and training services to management executives of small and medium enterprises
(SMEs) and startup companies in the Asi a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In accordance with Accounting Standards Codification (“ASC”)
205-40, Going Concern 32,668
and used cash in operations of $ 31,678 .
These factors, among others, raise substantial doubt about the Company’s ability to continue as a going concern within one year
of the date that these financial statements are issued. The accompanying financial statements do not include any adjustments that might
be necessary should the Company be unable to continue as a going concern. In addition, our independent registered public accounting
firm has included an explanatory paragraph in their report with respect to this uncertainty that accompanies our audited consolidated
financial statements as of and for the year ended October 31, 2024. As
of January 31, 2025, the Company’s cash balance was $ 2,280 </t>
        </is>
      </c>
    </row>
    <row r="6">
      <c r="A6" s="4" t="inlineStr">
        <is>
          <t>Basis of presentation</t>
        </is>
      </c>
      <c r="B6" s="4" t="inlineStr">
        <is>
          <t xml:space="preserve">Basis
of present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y, Global Leaders Corporation, a
company incorporated in Anguilla (“GLC Anguilla”). Intercompany accounts and transactions have been eliminated in consolidation.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 of potential liabilities. </t>
        </is>
      </c>
    </row>
    <row r="8">
      <c r="A8" s="4" t="inlineStr">
        <is>
          <t>Revenue recognition</t>
        </is>
      </c>
      <c r="B8" s="4" t="inlineStr">
        <is>
          <t xml:space="preserve">Revenue
recognition The
Company recognizes revenue following the five-step model prescribed by Accounting Standards Codification (ASC) 606, “Revenue from
Contracts” , The
Company’s revenue consists of revenue from delivering consultancy and training services.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The
Company’s cost of revenue consists of rental of instructional facilities directly attributable to training courses rendered. </t>
        </is>
      </c>
    </row>
    <row r="9">
      <c r="A9" s="4" t="inlineStr">
        <is>
          <t>Cash</t>
        </is>
      </c>
      <c r="B9" s="4" t="inlineStr">
        <is>
          <t xml:space="preserve">Cash Cash
consists of funds on hand and held in bank accounts. Cash equivalents include demand deposits placed with banks or other financial institutions
and all highly liquid investments with original maturities of three months or less, including money market funds. The Company had no SCHEDULE OF CASH AND CASH EQUIVALENTS
As of As of
(Unaudited)
Cash
Denominated in United States Dollars $ 59 $ 195
Denominated in Hong Kong Dollars 2,221 375
Cash $ 2,280 $ 570 Financial
instruments that potentially subject the Company to a significant concentration of credit risk consist primarily of cash. As of January
31, 2025, substantially all the Company’s cash was held by a major financial institution located in Hong Kong, which management
believes is of high credit quality. At January 31, 2025, none of the Company’s cash accounts are insured by the U.S. Federal Deposit
Insurance Corporation (the “FDIC”). </t>
        </is>
      </c>
    </row>
    <row r="10">
      <c r="A10" s="4" t="inlineStr">
        <is>
          <t>Fair value measurements</t>
        </is>
      </c>
      <c r="B10"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 used
in measuring fair value as follows: Level
1 : Level
2 : Level
3 : The
Company believes the carrying amount reported in the balance sheet for cash, prepaid expenses and due to an officer/principal shareholder,
approximate their fair values because of the short-term nature of these financial instruments. </t>
        </is>
      </c>
    </row>
    <row r="11">
      <c r="A11" s="4" t="inlineStr">
        <is>
          <t>Foreign currency translation</t>
        </is>
      </c>
      <c r="B11"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income or loss within stockholders’ equity or deficit. Translation
of amounts from the local currencies of the Company into US$ has been made at the following exchange rates for the respective periods: SCHEDULE OF FOREIGN CURRENCY TRANSLATION
As of and for the three months
2025 2024
Period-end HK$ : US$1 exchange rate 7.79 7.82
Period-average HK$ : US$1 exchange rate 7.78 7.81 </t>
        </is>
      </c>
    </row>
    <row r="12">
      <c r="A12" s="4" t="inlineStr">
        <is>
          <t>Net income or loss per share</t>
        </is>
      </c>
      <c r="B12" s="4" t="inlineStr">
        <is>
          <t xml:space="preserve">Net
income or loss per share The
Company calculates net income or loss per share in accordance with ASC Topic 260, “Earnings per Share.” Basic net income
or loss per share is computed by dividing the net income or loss by the weighted-average number of common shares outstanding during the
period. Diluted net income or loss per share is computed like basic net income or loss per share except that the denominator is increased
to include the number of additional common shares that would have been outstanding if the potential common stock equivalents had been
issued and if the additional common shares were dilutive. As of January 31, 2025, the Company has no potentially dilutive securities,
such as options or warrants, outstanding. </t>
        </is>
      </c>
    </row>
    <row r="13">
      <c r="A13" s="4" t="inlineStr">
        <is>
          <t>Segment Information</t>
        </is>
      </c>
      <c r="B13" s="4" t="inlineStr">
        <is>
          <t xml:space="preserve">Segment Information The Company’s 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Global Leaders Corp. (see Note 4). </t>
        </is>
      </c>
    </row>
    <row r="14">
      <c r="A14" s="4" t="inlineStr">
        <is>
          <t>Concentrations</t>
        </is>
      </c>
      <c r="B14" s="4" t="inlineStr">
        <is>
          <t xml:space="preserve">Concentrations For
the three months ended January 31, 2025, one customer accounted for 100 100 50 For
the three months ended January 31, 2025, and 2024, two vendors accounted for 92 75 17 94 34 31 29 </t>
        </is>
      </c>
    </row>
    <row r="15">
      <c r="A15" s="4" t="inlineStr">
        <is>
          <t>Recent Accounting Pronouncements</t>
        </is>
      </c>
      <c r="B15" s="4" t="inlineStr">
        <is>
          <t>Recent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In November 2023, the FASB issued ASU 2023-07, “Segment
Reporting (Topic 280): Improvements to Reportable Segment Disclosure.” The amendments expand a public entity’s segment disclosures
by requiring disclosure of significant segment expenses that are regularly provided to the chief operating decision maker, requiring other
new disclosures, and requiring enhanced interim disclosures. ASU 2023-07 requires public entities with a single reportable segment to
provide all the disclosures required by this standard and all existing segment disclosures in Topic 280 on an interim and annual basis.
ASU 2023-07 is effective for annual periods beginning after December 15, 2023, and interim periods beginning after December 15, 2024,
applied retrospectively with early adoption permitted. As of January 31, 2025, the Company has adopted ASU 2023-07. The adoption of this
standard did not have a material impact on the Company’s consolidated financial statements but has resulted in additional disclosures
within the footnotes to our consolidated financial statements (See Note 4).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e Company adopted the guidance effective November 1, 2023, and the adoption of this standard did not have a material
impact on its consolidated financial statements. Other
recent accounting guidance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Jan. 31, 2025</t>
        </is>
      </c>
    </row>
    <row r="3">
      <c r="A3" s="3" t="inlineStr">
        <is>
          <t>Accounting Policies [Abstract]</t>
        </is>
      </c>
      <c r="B3" s="4" t="inlineStr">
        <is>
          <t xml:space="preserve"> </t>
        </is>
      </c>
    </row>
    <row r="4">
      <c r="A4" s="4" t="inlineStr">
        <is>
          <t>SCHEDULE OF CASH AND CASH EQUIVALENTS</t>
        </is>
      </c>
      <c r="B4" s="4" t="inlineStr">
        <is>
          <t xml:space="preserve"> SCHEDULE OF CASH AND CASH EQUIVALENTS
As of As of
(Unaudited)
Cash
Denominated in United States Dollars $ 59 $ 195
Denominated in Hong Kong Dollars 2,221 375
Cash $ 2,280 $ 570 </t>
        </is>
      </c>
    </row>
    <row r="5">
      <c r="A5" s="4" t="inlineStr">
        <is>
          <t>SCHEDULE OF FOREIGN CURRENCY TRANSLATION</t>
        </is>
      </c>
      <c r="B5" s="4" t="inlineStr">
        <is>
          <t xml:space="preserve">Translation
of amounts from the local currencies of the Company into US$ has been made at the following exchange rates for the respective periods: SCHEDULE OF FOREIGN CURRENCY TRANSLATION
As of and for the three months
2025 2024
Period-end HK$ : US$1 exchange rate 7.79 7.82
Period-average HK$ : US$1 exchange rate 7.78 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Jan. 31, 2025</t>
        </is>
      </c>
    </row>
    <row r="3">
      <c r="A3" s="3" t="inlineStr">
        <is>
          <t>Segment Reporting [Abstract]</t>
        </is>
      </c>
      <c r="B3" s="4" t="inlineStr">
        <is>
          <t xml:space="preserve"> </t>
        </is>
      </c>
    </row>
    <row r="4">
      <c r="A4" s="4" t="inlineStr">
        <is>
          <t>SCHEDULE OF SEGMENT EXPENSES</t>
        </is>
      </c>
      <c r="B4" s="4" t="inlineStr">
        <is>
          <t>SCHEDULE
OF SEGMENT EXPENSES
2025 2024
Three months ended
2025 2024
Revenue $ 2,567 $ 7,678
Less:
Accounting-related party 5,790 8,755
Professional fees 27,655 19,585
Operating expenses 1,790 1,558
Net loss $ (32,668 ) $ (22,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Jan. 31, 2025</t>
        </is>
      </c>
      <c r="C1" s="2" t="inlineStr">
        <is>
          <t>Oct. 31, 2024</t>
        </is>
      </c>
    </row>
    <row r="2">
      <c r="A2" s="4" t="inlineStr">
        <is>
          <t>Cash</t>
        </is>
      </c>
      <c r="B2" s="7" t="n">
        <v>2280</v>
      </c>
      <c r="C2" s="7" t="n">
        <v>570</v>
      </c>
    </row>
    <row r="3">
      <c r="A3" s="4" t="inlineStr">
        <is>
          <t>UNITED STATES</t>
        </is>
      </c>
      <c r="B3" s="4" t="inlineStr">
        <is>
          <t xml:space="preserve"> </t>
        </is>
      </c>
      <c r="C3" s="4" t="inlineStr">
        <is>
          <t xml:space="preserve"> </t>
        </is>
      </c>
    </row>
    <row r="4">
      <c r="A4" s="4" t="inlineStr">
        <is>
          <t>Cash</t>
        </is>
      </c>
      <c r="B4" s="5" t="n">
        <v>59</v>
      </c>
      <c r="C4" s="5" t="n">
        <v>195</v>
      </c>
    </row>
    <row r="5">
      <c r="A5" s="4" t="inlineStr">
        <is>
          <t>HONG KONG</t>
        </is>
      </c>
      <c r="B5" s="4" t="inlineStr">
        <is>
          <t xml:space="preserve"> </t>
        </is>
      </c>
      <c r="C5" s="4" t="inlineStr">
        <is>
          <t xml:space="preserve"> </t>
        </is>
      </c>
    </row>
    <row r="6">
      <c r="A6" s="4" t="inlineStr">
        <is>
          <t>Cash</t>
        </is>
      </c>
      <c r="B6" s="7" t="n">
        <v>2221</v>
      </c>
      <c r="C6" s="7" t="n">
        <v>3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Jan. 31, 2025</t>
        </is>
      </c>
      <c r="C1" s="2" t="inlineStr">
        <is>
          <t>Jan. 31, 2024</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8" t="n">
        <v>7.79</v>
      </c>
      <c r="C4" s="8" t="n">
        <v>7.82</v>
      </c>
    </row>
    <row r="5">
      <c r="A5" s="4" t="inlineStr">
        <is>
          <t>Period-Average HK$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8" t="n">
        <v>7.78</v>
      </c>
      <c r="C7" s="8" t="n">
        <v>7.8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Jan. 31, 2025</t>
        </is>
      </c>
      <c r="C2" s="2" t="inlineStr">
        <is>
          <t>Jan. 31, 2024</t>
        </is>
      </c>
      <c r="D2" s="2" t="inlineStr">
        <is>
          <t>Oct. 31, 2024</t>
        </is>
      </c>
    </row>
    <row r="3">
      <c r="A3" s="3" t="inlineStr">
        <is>
          <t>Product Information [Line Items]</t>
        </is>
      </c>
      <c r="B3" s="4" t="inlineStr">
        <is>
          <t xml:space="preserve"> </t>
        </is>
      </c>
      <c r="C3" s="4" t="inlineStr">
        <is>
          <t xml:space="preserve"> </t>
        </is>
      </c>
      <c r="D3" s="4" t="inlineStr">
        <is>
          <t xml:space="preserve"> </t>
        </is>
      </c>
    </row>
    <row r="4">
      <c r="A4" s="4" t="inlineStr">
        <is>
          <t>Net Income (Loss) Attributable to Parent</t>
        </is>
      </c>
      <c r="B4" s="7" t="n">
        <v>-32668</v>
      </c>
      <c r="C4" s="7" t="n">
        <v>-22220</v>
      </c>
      <c r="D4" s="4" t="inlineStr">
        <is>
          <t xml:space="preserve"> </t>
        </is>
      </c>
    </row>
    <row r="5">
      <c r="A5" s="4" t="inlineStr">
        <is>
          <t>Net Cash Provided by (Used in) Operating Activities</t>
        </is>
      </c>
      <c r="B5" s="5" t="n">
        <v>-31678</v>
      </c>
      <c r="C5" s="7" t="n">
        <v>-33962</v>
      </c>
      <c r="D5" s="4" t="inlineStr">
        <is>
          <t xml:space="preserve"> </t>
        </is>
      </c>
    </row>
    <row r="6">
      <c r="A6" s="4" t="inlineStr">
        <is>
          <t>Cash balance</t>
        </is>
      </c>
      <c r="B6" s="5" t="n">
        <v>2280</v>
      </c>
      <c r="C6" s="4" t="inlineStr">
        <is>
          <t xml:space="preserve"> </t>
        </is>
      </c>
      <c r="D6" s="4" t="inlineStr">
        <is>
          <t xml:space="preserve"> </t>
        </is>
      </c>
    </row>
    <row r="7">
      <c r="A7" s="4" t="inlineStr">
        <is>
          <t>Cash equivalents at carrying value</t>
        </is>
      </c>
      <c r="B7" s="7" t="n">
        <v>0</v>
      </c>
      <c r="C7" s="4" t="inlineStr">
        <is>
          <t xml:space="preserve"> </t>
        </is>
      </c>
      <c r="D7" s="7" t="n">
        <v>0</v>
      </c>
    </row>
    <row r="8">
      <c r="A8" s="4" t="inlineStr">
        <is>
          <t>Revenue from Contract with Customer Benchmark [Member] | Customer Concentration Risk [Member] | One Customer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9" t="n">
        <v>1</v>
      </c>
      <c r="C10" s="4" t="inlineStr">
        <is>
          <t xml:space="preserve"> </t>
        </is>
      </c>
      <c r="D10" s="4" t="inlineStr">
        <is>
          <t xml:space="preserve"> </t>
        </is>
      </c>
    </row>
    <row r="11">
      <c r="A11" s="4" t="inlineStr">
        <is>
          <t>Revenue from Contract with Customer Benchmark [Member] | Customer Concentration Risk [Member] | Two Customer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1</v>
      </c>
      <c r="D13" s="4" t="inlineStr">
        <is>
          <t xml:space="preserve"> </t>
        </is>
      </c>
    </row>
    <row r="14">
      <c r="A14" s="4" t="inlineStr">
        <is>
          <t>Revenue from Contract with Customer Benchmark [Member] | Customer Concentration Risk [Member] | Customer One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5</v>
      </c>
      <c r="D16" s="4" t="inlineStr">
        <is>
          <t xml:space="preserve"> </t>
        </is>
      </c>
    </row>
    <row r="17">
      <c r="A17" s="4" t="inlineStr">
        <is>
          <t>Revenue from Contract with Customer Benchmark [Member] | Customer Concentration Risk [Member] | Customer Two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5</v>
      </c>
      <c r="D19" s="4" t="inlineStr">
        <is>
          <t xml:space="preserve"> </t>
        </is>
      </c>
    </row>
    <row r="20">
      <c r="A20" s="4" t="inlineStr">
        <is>
          <t>Operating Expense [Member] | Supplier Concentration Risk [Member] | Two Vendor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9" t="n">
        <v>0.92</v>
      </c>
      <c r="C22" s="4" t="inlineStr">
        <is>
          <t xml:space="preserve"> </t>
        </is>
      </c>
      <c r="D22" s="4" t="inlineStr">
        <is>
          <t xml:space="preserve"> </t>
        </is>
      </c>
    </row>
    <row r="23">
      <c r="A23" s="4" t="inlineStr">
        <is>
          <t>Operating Expense [Member] | Supplier Concentration Risk [Member] | Vendor One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9" t="n">
        <v>0.75</v>
      </c>
      <c r="C25" s="9" t="n">
        <v>0.34</v>
      </c>
      <c r="D25" s="4" t="inlineStr">
        <is>
          <t xml:space="preserve"> </t>
        </is>
      </c>
    </row>
    <row r="26">
      <c r="A26" s="4" t="inlineStr">
        <is>
          <t>Operating Expense [Member] | Supplier Concentration Risk [Member] | Vendor Two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9" t="n">
        <v>0.17</v>
      </c>
      <c r="C28" s="9" t="n">
        <v>0.31</v>
      </c>
      <c r="D28" s="4" t="inlineStr">
        <is>
          <t xml:space="preserve"> </t>
        </is>
      </c>
    </row>
    <row r="29">
      <c r="A29" s="4" t="inlineStr">
        <is>
          <t>Operating Expense [Member] | Supplier Concentration Risk [Member] | Three Vendors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9" t="n">
        <v>0.9399999999999999</v>
      </c>
      <c r="D31" s="4" t="inlineStr">
        <is>
          <t xml:space="preserve"> </t>
        </is>
      </c>
    </row>
    <row r="32">
      <c r="A32" s="4" t="inlineStr">
        <is>
          <t>Operating Expense [Member] | Supplier Concentration Risk [Member] | Vendor Three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9" t="n">
        <v>0.29</v>
      </c>
      <c r="D34"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an. 31, 2025</t>
        </is>
      </c>
      <c r="C2" s="2" t="inlineStr">
        <is>
          <t>Oct. 31, 2024</t>
        </is>
      </c>
      <c r="D2" s="2" t="inlineStr">
        <is>
          <t>Jan. 31, 2024</t>
        </is>
      </c>
    </row>
    <row r="3">
      <c r="A3" s="4" t="inlineStr">
        <is>
          <t>Related Party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ther Liabilities, Current</t>
        </is>
      </c>
      <c r="B5" s="7" t="n">
        <v>127944</v>
      </c>
      <c r="C5" s="7" t="n">
        <v>94556</v>
      </c>
      <c r="D5" s="4" t="inlineStr">
        <is>
          <t xml:space="preserve"> </t>
        </is>
      </c>
    </row>
    <row r="6">
      <c r="A6" s="4" t="inlineStr">
        <is>
          <t>Related Party [Member] | Mr. Yip Hoi Hing Pet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Liabilities, Current</t>
        </is>
      </c>
      <c r="B8" s="5" t="n">
        <v>127944</v>
      </c>
      <c r="C8" s="7" t="n">
        <v>94556</v>
      </c>
      <c r="D8" s="4" t="inlineStr">
        <is>
          <t xml:space="preserve"> </t>
        </is>
      </c>
    </row>
    <row r="9">
      <c r="A9" s="4" t="inlineStr">
        <is>
          <t>Repayments of Debt</t>
        </is>
      </c>
      <c r="B9" s="7" t="n">
        <v>33388</v>
      </c>
      <c r="C9" s="4" t="inlineStr">
        <is>
          <t xml:space="preserve"> </t>
        </is>
      </c>
      <c r="D9" s="4" t="inlineStr">
        <is>
          <t xml:space="preserve"> </t>
        </is>
      </c>
    </row>
    <row r="10">
      <c r="A10" s="4" t="inlineStr">
        <is>
          <t>Greenpro Capital Corp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Method Investment, Ownership Percentage</t>
        </is>
      </c>
      <c r="B12" s="10" t="n">
        <v>0.0583</v>
      </c>
      <c r="C12" s="4" t="inlineStr">
        <is>
          <t xml:space="preserve"> </t>
        </is>
      </c>
      <c r="D12" s="4" t="inlineStr">
        <is>
          <t xml:space="preserve"> </t>
        </is>
      </c>
    </row>
    <row r="13">
      <c r="A13" s="4" t="inlineStr">
        <is>
          <t>Accounting fees</t>
        </is>
      </c>
      <c r="B13" s="7" t="n">
        <v>5790</v>
      </c>
      <c r="C13" s="4" t="inlineStr">
        <is>
          <t xml:space="preserve"> </t>
        </is>
      </c>
      <c r="D13" s="7" t="n">
        <v>8755</v>
      </c>
    </row>
    <row r="14">
      <c r="A14" s="4" t="inlineStr">
        <is>
          <t>Greenpro Capital Corp [Member] | Three Executiv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quity Method Investment, Ownership Percentage</t>
        </is>
      </c>
      <c r="B16" s="10" t="n">
        <v>0.1036</v>
      </c>
      <c r="C16" s="4" t="inlineStr">
        <is>
          <t xml:space="preserve"> </t>
        </is>
      </c>
      <c r="D16" s="4" t="inlineStr">
        <is>
          <t xml:space="preserve"> </t>
        </is>
      </c>
    </row>
    <row r="17">
      <c r="A17" s="4" t="inlineStr">
        <is>
          <t>Restricted Stock [Member] | Mr. Yip Hoi Hing Pete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quity Method Investment, Ownership Percentage</t>
        </is>
      </c>
      <c r="B19" s="10" t="n">
        <v>0.6823</v>
      </c>
      <c r="C19" s="4" t="inlineStr">
        <is>
          <t xml:space="preserve"> </t>
        </is>
      </c>
      <c r="D19" s="4" t="inlineStr">
        <is>
          <t xml:space="preserve"> </t>
        </is>
      </c>
    </row>
    <row r="20">
      <c r="A20" s="4" t="inlineStr">
        <is>
          <t>Restricted Stock [Member] | Mr Yip CS Global Consultancy Limited And CSG Group Holdings Limited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Equity Method Investment, Ownership Percentage</t>
        </is>
      </c>
      <c r="B22" s="10" t="n">
        <v>0.3886</v>
      </c>
      <c r="C22" s="4" t="inlineStr">
        <is>
          <t xml:space="preserve"> </t>
        </is>
      </c>
      <c r="D22"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SEGMENT EXPENSES (Details) - USD ($)</t>
        </is>
      </c>
      <c r="B1" s="2" t="inlineStr">
        <is>
          <t>3 Months Ended</t>
        </is>
      </c>
    </row>
    <row r="2">
      <c r="B2" s="2" t="inlineStr">
        <is>
          <t>Jan. 31, 2025</t>
        </is>
      </c>
      <c r="C2" s="2" t="inlineStr">
        <is>
          <t>Jan. 31, 2024</t>
        </is>
      </c>
    </row>
    <row r="3">
      <c r="A3" s="3" t="inlineStr">
        <is>
          <t>Segment Reporting [Abstract]</t>
        </is>
      </c>
      <c r="B3" s="4" t="inlineStr">
        <is>
          <t xml:space="preserve"> </t>
        </is>
      </c>
      <c r="C3" s="4" t="inlineStr">
        <is>
          <t xml:space="preserve"> </t>
        </is>
      </c>
    </row>
    <row r="4">
      <c r="A4" s="4" t="inlineStr">
        <is>
          <t>Revenue</t>
        </is>
      </c>
      <c r="B4" s="7" t="n">
        <v>2567</v>
      </c>
      <c r="C4" s="7" t="n">
        <v>7678</v>
      </c>
    </row>
    <row r="5">
      <c r="A5" s="4" t="inlineStr">
        <is>
          <t>Accounting-related party</t>
        </is>
      </c>
      <c r="B5" s="5" t="n">
        <v>5790</v>
      </c>
      <c r="C5" s="5" t="n">
        <v>8755</v>
      </c>
    </row>
    <row r="6">
      <c r="A6" s="4" t="inlineStr">
        <is>
          <t>Professional fees</t>
        </is>
      </c>
      <c r="B6" s="5" t="n">
        <v>27655</v>
      </c>
      <c r="C6" s="5" t="n">
        <v>19585</v>
      </c>
    </row>
    <row r="7">
      <c r="A7" s="4" t="inlineStr">
        <is>
          <t>Operating expenses</t>
        </is>
      </c>
      <c r="B7" s="5" t="n">
        <v>1790</v>
      </c>
      <c r="C7" s="5" t="n">
        <v>1558</v>
      </c>
    </row>
    <row r="8">
      <c r="A8" s="4" t="inlineStr">
        <is>
          <t>Net loss</t>
        </is>
      </c>
      <c r="B8" s="7" t="n">
        <v>-32668</v>
      </c>
      <c r="C8" s="7" t="n">
        <v>-2222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t>
        </is>
      </c>
      <c r="B3" s="7" t="n">
        <v>2280</v>
      </c>
      <c r="C3" s="7" t="n">
        <v>570</v>
      </c>
    </row>
    <row r="4">
      <c r="A4" s="4" t="inlineStr">
        <is>
          <t>Prepaid expenses</t>
        </is>
      </c>
      <c r="B4" s="5" t="n">
        <v>1980</v>
      </c>
      <c r="C4" s="5" t="n">
        <v>2970</v>
      </c>
    </row>
    <row r="5">
      <c r="A5" s="4" t="inlineStr">
        <is>
          <t>Total currents assets</t>
        </is>
      </c>
      <c r="B5" s="5" t="n">
        <v>4260</v>
      </c>
      <c r="C5" s="5" t="n">
        <v>3540</v>
      </c>
    </row>
    <row r="6">
      <c r="A6" s="4" t="inlineStr">
        <is>
          <t>TOTAL ASSETS</t>
        </is>
      </c>
      <c r="B6" s="5" t="n">
        <v>4260</v>
      </c>
      <c r="C6" s="5" t="n">
        <v>3540</v>
      </c>
    </row>
    <row r="7">
      <c r="A7" s="3" t="inlineStr">
        <is>
          <t>Current liabilities</t>
        </is>
      </c>
      <c r="B7" s="4" t="inlineStr">
        <is>
          <t xml:space="preserve"> </t>
        </is>
      </c>
      <c r="C7" s="4" t="inlineStr">
        <is>
          <t xml:space="preserve"> </t>
        </is>
      </c>
    </row>
    <row r="8">
      <c r="A8" s="4" t="inlineStr">
        <is>
          <t>Total current liabilities</t>
        </is>
      </c>
      <c r="B8" s="5" t="n">
        <v>127944</v>
      </c>
      <c r="C8" s="5" t="n">
        <v>94556</v>
      </c>
    </row>
    <row r="9">
      <c r="A9" s="4" t="inlineStr">
        <is>
          <t>Commitments and Contingencie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Preferred stock, $0.0001 par value; 200,000,000 shares authorized; no shares issued and outstanding on January 31, 2025 and October 31, 2024</t>
        </is>
      </c>
      <c r="B11" s="4" t="inlineStr">
        <is>
          <t xml:space="preserve"> </t>
        </is>
      </c>
      <c r="C11" s="4" t="inlineStr">
        <is>
          <t xml:space="preserve"> </t>
        </is>
      </c>
    </row>
    <row r="12">
      <c r="A12" s="4" t="inlineStr">
        <is>
          <t>Common Stock, $0.0001 par value, 600,000,000 shares authorized; 154,394,750 shares issued and outstanding on January 31, 2025 and October 31, 2024</t>
        </is>
      </c>
      <c r="B12" s="5" t="n">
        <v>15439</v>
      </c>
      <c r="C12" s="5" t="n">
        <v>15439</v>
      </c>
    </row>
    <row r="13">
      <c r="A13" s="4" t="inlineStr">
        <is>
          <t>Additional paid in capital</t>
        </is>
      </c>
      <c r="B13" s="5" t="n">
        <v>1424320</v>
      </c>
      <c r="C13" s="5" t="n">
        <v>1424320</v>
      </c>
    </row>
    <row r="14">
      <c r="A14" s="4" t="inlineStr">
        <is>
          <t>Accumulated other comprehensive income</t>
        </is>
      </c>
      <c r="B14" s="5" t="n">
        <v>3332</v>
      </c>
      <c r="C14" s="5" t="n">
        <v>3332</v>
      </c>
    </row>
    <row r="15">
      <c r="A15" s="4" t="inlineStr">
        <is>
          <t>Accumulated deficit</t>
        </is>
      </c>
      <c r="B15" s="5" t="n">
        <v>-1566775</v>
      </c>
      <c r="C15" s="5" t="n">
        <v>-1534107</v>
      </c>
    </row>
    <row r="16">
      <c r="A16" s="4" t="inlineStr">
        <is>
          <t>Total stockholders’ deficit</t>
        </is>
      </c>
      <c r="B16" s="5" t="n">
        <v>-123684</v>
      </c>
      <c r="C16" s="5" t="n">
        <v>-91016</v>
      </c>
    </row>
    <row r="17">
      <c r="A17" s="4" t="inlineStr">
        <is>
          <t>TOTAL LIABILITIES AND STOCKHOLDERS’ DEFICIT</t>
        </is>
      </c>
      <c r="B17" s="5" t="n">
        <v>4260</v>
      </c>
      <c r="C17" s="5" t="n">
        <v>3540</v>
      </c>
    </row>
    <row r="18">
      <c r="A18" s="4" t="inlineStr">
        <is>
          <t>Related Part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Due to officer/principal shareholder</t>
        </is>
      </c>
      <c r="B20" s="7" t="n">
        <v>127944</v>
      </c>
      <c r="C20" s="7" t="n">
        <v>945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600000000</v>
      </c>
      <c r="C8" s="5" t="n">
        <v>600000000</v>
      </c>
    </row>
    <row r="9">
      <c r="A9" s="4" t="inlineStr">
        <is>
          <t>Common stock, shares issued</t>
        </is>
      </c>
      <c r="B9" s="5" t="n">
        <v>154394750</v>
      </c>
      <c r="C9" s="5" t="n">
        <v>154394750</v>
      </c>
    </row>
    <row r="10">
      <c r="A10" s="4" t="inlineStr">
        <is>
          <t>Common stock, shares outstanding</t>
        </is>
      </c>
      <c r="B10" s="5" t="n">
        <v>154394750</v>
      </c>
      <c r="C10" s="5" t="n">
        <v>154394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an. 31, 2025</t>
        </is>
      </c>
      <c r="C2" s="2" t="inlineStr">
        <is>
          <t>Jan. 31, 2024</t>
        </is>
      </c>
    </row>
    <row r="3">
      <c r="A3" s="3" t="inlineStr">
        <is>
          <t>Defined Benefit Plan Disclosure [Line Items]</t>
        </is>
      </c>
      <c r="B3" s="4" t="inlineStr">
        <is>
          <t xml:space="preserve"> </t>
        </is>
      </c>
      <c r="C3" s="4" t="inlineStr">
        <is>
          <t xml:space="preserve"> </t>
        </is>
      </c>
    </row>
    <row r="4">
      <c r="A4" s="4" t="inlineStr">
        <is>
          <t>Revenues</t>
        </is>
      </c>
      <c r="B4" s="7" t="n">
        <v>2567</v>
      </c>
      <c r="C4" s="7" t="n">
        <v>7678</v>
      </c>
    </row>
    <row r="5">
      <c r="A5" s="3" t="inlineStr">
        <is>
          <t>Operating expenses:</t>
        </is>
      </c>
      <c r="B5" s="4" t="inlineStr">
        <is>
          <t xml:space="preserve"> </t>
        </is>
      </c>
      <c r="C5" s="4" t="inlineStr">
        <is>
          <t xml:space="preserve"> </t>
        </is>
      </c>
    </row>
    <row r="6">
      <c r="A6" s="4" t="inlineStr">
        <is>
          <t>Total operating expenses</t>
        </is>
      </c>
      <c r="B6" s="5" t="n">
        <v>35235</v>
      </c>
      <c r="C6" s="5" t="n">
        <v>29898</v>
      </c>
    </row>
    <row r="7">
      <c r="A7" s="4" t="inlineStr">
        <is>
          <t>Net loss and comprehensive loss</t>
        </is>
      </c>
      <c r="B7" s="7" t="n">
        <v>-32668</v>
      </c>
      <c r="C7" s="7" t="n">
        <v>-22220</v>
      </c>
    </row>
    <row r="8">
      <c r="A8" s="4" t="inlineStr">
        <is>
          <t>Net loss per common share - basic</t>
        </is>
      </c>
      <c r="B8" s="7" t="n">
        <v>0</v>
      </c>
      <c r="C8" s="7" t="n">
        <v>0</v>
      </c>
    </row>
    <row r="9">
      <c r="A9" s="4" t="inlineStr">
        <is>
          <t>Net loss per common share - diluted</t>
        </is>
      </c>
      <c r="B9" s="7" t="n">
        <v>0</v>
      </c>
      <c r="C9" s="7" t="n">
        <v>0</v>
      </c>
    </row>
    <row r="10">
      <c r="A10" s="4" t="inlineStr">
        <is>
          <t>Weighted average common shares outstanding - basic</t>
        </is>
      </c>
      <c r="B10" s="5" t="n">
        <v>154394750</v>
      </c>
      <c r="C10" s="5" t="n">
        <v>154394750</v>
      </c>
    </row>
    <row r="11">
      <c r="A11" s="4" t="inlineStr">
        <is>
          <t>Weighted average common shares outstanding - diluted</t>
        </is>
      </c>
      <c r="B11" s="5" t="n">
        <v>154394750</v>
      </c>
      <c r="C11" s="5" t="n">
        <v>154394750</v>
      </c>
    </row>
    <row r="12">
      <c r="A12" s="4" t="inlineStr">
        <is>
          <t>Related Party [Member]</t>
        </is>
      </c>
      <c r="B12" s="4" t="inlineStr">
        <is>
          <t xml:space="preserve"> </t>
        </is>
      </c>
      <c r="C12" s="4" t="inlineStr">
        <is>
          <t xml:space="preserve"> </t>
        </is>
      </c>
    </row>
    <row r="13">
      <c r="A13" s="3" t="inlineStr">
        <is>
          <t>Operating expenses:</t>
        </is>
      </c>
      <c r="B13" s="4" t="inlineStr">
        <is>
          <t xml:space="preserve"> </t>
        </is>
      </c>
      <c r="C13" s="4" t="inlineStr">
        <is>
          <t xml:space="preserve"> </t>
        </is>
      </c>
    </row>
    <row r="14">
      <c r="A14" s="4" t="inlineStr">
        <is>
          <t>General and administrative</t>
        </is>
      </c>
      <c r="B14" s="7" t="n">
        <v>5790</v>
      </c>
      <c r="C14" s="7" t="n">
        <v>8755</v>
      </c>
    </row>
    <row r="15">
      <c r="A15" s="4" t="inlineStr">
        <is>
          <t>Nonrelated Party [Member]</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General and administrative</t>
        </is>
      </c>
      <c r="B17" s="7" t="n">
        <v>29445</v>
      </c>
      <c r="C17" s="7" t="n">
        <v>211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Oct. 31, 2023</t>
        </is>
      </c>
      <c r="B2" s="7" t="n">
        <v>15439</v>
      </c>
      <c r="C2" s="7" t="n">
        <v>1424320</v>
      </c>
      <c r="D2" s="7" t="n">
        <v>3332</v>
      </c>
      <c r="E2" s="7" t="n">
        <v>-1471994</v>
      </c>
      <c r="F2" s="7" t="n">
        <v>-28903</v>
      </c>
    </row>
    <row r="3">
      <c r="A3" s="4" t="inlineStr">
        <is>
          <t>Balance, shares at Oct. 31, 2023</t>
        </is>
      </c>
      <c r="B3" s="5" t="n">
        <v>15439475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2220</v>
      </c>
      <c r="F4" s="5" t="n">
        <v>-22220</v>
      </c>
    </row>
    <row r="5">
      <c r="A5" s="4" t="inlineStr">
        <is>
          <t>Balance at Jan. 31, 2024</t>
        </is>
      </c>
      <c r="B5" s="7" t="n">
        <v>15439</v>
      </c>
      <c r="C5" s="5" t="n">
        <v>1424320</v>
      </c>
      <c r="D5" s="5" t="n">
        <v>3332</v>
      </c>
      <c r="E5" s="5" t="n">
        <v>-1494214</v>
      </c>
      <c r="F5" s="5" t="n">
        <v>-51123</v>
      </c>
    </row>
    <row r="6">
      <c r="A6" s="4" t="inlineStr">
        <is>
          <t>Balance, shares at Jan. 31, 2024</t>
        </is>
      </c>
      <c r="B6" s="5" t="n">
        <v>154394750</v>
      </c>
      <c r="C6" s="4" t="inlineStr">
        <is>
          <t xml:space="preserve"> </t>
        </is>
      </c>
      <c r="D6" s="4" t="inlineStr">
        <is>
          <t xml:space="preserve"> </t>
        </is>
      </c>
      <c r="E6" s="4" t="inlineStr">
        <is>
          <t xml:space="preserve"> </t>
        </is>
      </c>
      <c r="F6" s="4" t="inlineStr">
        <is>
          <t xml:space="preserve"> </t>
        </is>
      </c>
    </row>
    <row r="7">
      <c r="A7" s="4" t="inlineStr">
        <is>
          <t>Balance at Oct. 31, 2024</t>
        </is>
      </c>
      <c r="B7" s="7" t="n">
        <v>15439</v>
      </c>
      <c r="C7" s="5" t="n">
        <v>1424320</v>
      </c>
      <c r="D7" s="5" t="n">
        <v>3332</v>
      </c>
      <c r="E7" s="5" t="n">
        <v>-1534107</v>
      </c>
      <c r="F7" s="5" t="n">
        <v>-91016</v>
      </c>
    </row>
    <row r="8">
      <c r="A8" s="4" t="inlineStr">
        <is>
          <t>Balance, shares at Oct. 31, 2024</t>
        </is>
      </c>
      <c r="B8" s="5" t="n">
        <v>15439475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32668</v>
      </c>
      <c r="F9" s="5" t="n">
        <v>-32668</v>
      </c>
    </row>
    <row r="10">
      <c r="A10" s="4" t="inlineStr">
        <is>
          <t>Balance at Jan. 31, 2025</t>
        </is>
      </c>
      <c r="B10" s="7" t="n">
        <v>15439</v>
      </c>
      <c r="C10" s="7" t="n">
        <v>1424320</v>
      </c>
      <c r="D10" s="7" t="n">
        <v>3332</v>
      </c>
      <c r="E10" s="7" t="n">
        <v>-1566775</v>
      </c>
      <c r="F10" s="7" t="n">
        <v>-123684</v>
      </c>
    </row>
    <row r="11">
      <c r="A11" s="4" t="inlineStr">
        <is>
          <t>Balance, shares at Jan. 31, 2025</t>
        </is>
      </c>
      <c r="B11" s="5" t="n">
        <v>15439475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7" t="n">
        <v>-32668</v>
      </c>
      <c r="C4" s="7" t="n">
        <v>-22220</v>
      </c>
    </row>
    <row r="5">
      <c r="A5" s="3" t="inlineStr">
        <is>
          <t>Change in operating assets and liabilities:</t>
        </is>
      </c>
      <c r="B5" s="4" t="inlineStr">
        <is>
          <t xml:space="preserve"> </t>
        </is>
      </c>
      <c r="C5" s="4" t="inlineStr">
        <is>
          <t xml:space="preserve"> </t>
        </is>
      </c>
    </row>
    <row r="6">
      <c r="A6" s="4" t="inlineStr">
        <is>
          <t>Accrued liabilities</t>
        </is>
      </c>
      <c r="B6" s="4" t="inlineStr">
        <is>
          <t xml:space="preserve"> </t>
        </is>
      </c>
      <c r="C6" s="5" t="n">
        <v>-10000</v>
      </c>
    </row>
    <row r="7">
      <c r="A7" s="4" t="inlineStr">
        <is>
          <t>Net cash used in operating activities</t>
        </is>
      </c>
      <c r="B7" s="5" t="n">
        <v>-31678</v>
      </c>
      <c r="C7" s="5" t="n">
        <v>-33962</v>
      </c>
    </row>
    <row r="8">
      <c r="A8" s="3" t="inlineStr">
        <is>
          <t>Cash Flows From Financing Activities</t>
        </is>
      </c>
      <c r="B8" s="4" t="inlineStr">
        <is>
          <t xml:space="preserve"> </t>
        </is>
      </c>
      <c r="C8" s="4" t="inlineStr">
        <is>
          <t xml:space="preserve"> </t>
        </is>
      </c>
    </row>
    <row r="9">
      <c r="A9" s="4" t="inlineStr">
        <is>
          <t>Advances from officer/principal shareholder</t>
        </is>
      </c>
      <c r="B9" s="5" t="n">
        <v>33388</v>
      </c>
      <c r="C9" s="5" t="n">
        <v>33275</v>
      </c>
    </row>
    <row r="10">
      <c r="A10" s="4" t="inlineStr">
        <is>
          <t>Net cash provided by financing activities</t>
        </is>
      </c>
      <c r="B10" s="5" t="n">
        <v>33388</v>
      </c>
      <c r="C10" s="5" t="n">
        <v>33275</v>
      </c>
    </row>
    <row r="11">
      <c r="A11" s="4" t="inlineStr">
        <is>
          <t>Net increase (decrease) in cash</t>
        </is>
      </c>
      <c r="B11" s="5" t="n">
        <v>1710</v>
      </c>
      <c r="C11" s="5" t="n">
        <v>-687</v>
      </c>
    </row>
    <row r="12">
      <c r="A12" s="4" t="inlineStr">
        <is>
          <t>Cash at the beginning of period</t>
        </is>
      </c>
      <c r="B12" s="5" t="n">
        <v>570</v>
      </c>
      <c r="C12" s="5" t="n">
        <v>1874</v>
      </c>
    </row>
    <row r="13">
      <c r="A13" s="4" t="inlineStr">
        <is>
          <t>Cash at the end of period</t>
        </is>
      </c>
      <c r="B13" s="5" t="n">
        <v>2280</v>
      </c>
      <c r="C13" s="5" t="n">
        <v>1187</v>
      </c>
    </row>
    <row r="14">
      <c r="A14" s="3" t="inlineStr">
        <is>
          <t>Cash paid for:</t>
        </is>
      </c>
      <c r="B14" s="4" t="inlineStr">
        <is>
          <t xml:space="preserve"> </t>
        </is>
      </c>
      <c r="C14" s="4" t="inlineStr">
        <is>
          <t xml:space="preserve"> </t>
        </is>
      </c>
    </row>
    <row r="15">
      <c r="A15" s="4" t="inlineStr">
        <is>
          <t>Interest</t>
        </is>
      </c>
      <c r="B15" s="4" t="inlineStr">
        <is>
          <t xml:space="preserve"> </t>
        </is>
      </c>
      <c r="C15" s="4" t="inlineStr">
        <is>
          <t xml:space="preserve"> </t>
        </is>
      </c>
    </row>
    <row r="16">
      <c r="A16" s="4" t="inlineStr">
        <is>
          <t>Income taxes</t>
        </is>
      </c>
      <c r="B16" s="4" t="inlineStr">
        <is>
          <t xml:space="preserve"> </t>
        </is>
      </c>
      <c r="C16" s="4" t="inlineStr">
        <is>
          <t xml:space="preserve"> </t>
        </is>
      </c>
    </row>
    <row r="17">
      <c r="A17" s="4" t="inlineStr">
        <is>
          <t>Nonrelated Party [Member]</t>
        </is>
      </c>
      <c r="B17" s="4" t="inlineStr">
        <is>
          <t xml:space="preserve"> </t>
        </is>
      </c>
      <c r="C17" s="4" t="inlineStr">
        <is>
          <t xml:space="preserve"> </t>
        </is>
      </c>
    </row>
    <row r="18">
      <c r="A18" s="3" t="inlineStr">
        <is>
          <t>Change in operating assets and liabilities:</t>
        </is>
      </c>
      <c r="B18" s="4" t="inlineStr">
        <is>
          <t xml:space="preserve"> </t>
        </is>
      </c>
      <c r="C18" s="4" t="inlineStr">
        <is>
          <t xml:space="preserve"> </t>
        </is>
      </c>
    </row>
    <row r="19">
      <c r="A19" s="4" t="inlineStr">
        <is>
          <t>Prepaid expense</t>
        </is>
      </c>
      <c r="B19" s="5" t="n">
        <v>990</v>
      </c>
      <c r="C19" s="5" t="n">
        <v>-1736</v>
      </c>
    </row>
    <row r="20">
      <c r="A20" s="4" t="inlineStr">
        <is>
          <t>Related Party [Member]</t>
        </is>
      </c>
      <c r="B20" s="4" t="inlineStr">
        <is>
          <t xml:space="preserve"> </t>
        </is>
      </c>
      <c r="C20" s="4" t="inlineStr">
        <is>
          <t xml:space="preserve"> </t>
        </is>
      </c>
    </row>
    <row r="21">
      <c r="A21" s="3" t="inlineStr">
        <is>
          <t>Change in operating assets and liabilities:</t>
        </is>
      </c>
      <c r="B21" s="4" t="inlineStr">
        <is>
          <t xml:space="preserve"> </t>
        </is>
      </c>
      <c r="C21" s="4" t="inlineStr">
        <is>
          <t xml:space="preserve"> </t>
        </is>
      </c>
    </row>
    <row r="22">
      <c r="A22" s="4" t="inlineStr">
        <is>
          <t>Prepaid expense</t>
        </is>
      </c>
      <c r="B22" s="4" t="inlineStr">
        <is>
          <t xml:space="preserve"> </t>
        </is>
      </c>
      <c r="C22" s="7"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Description
of business Global
Leaders Corporation, a Nevada corporation (the “Company”), was incorporated in the State of Nevada on July 20, 2020. The
Company is principally engaged in providing consultancy and training services to management executives of small and medium enterprises
(SMEs) and startup companies in the Asi a Going
concern The
accompanying financial statements have been prepared on a going concern basis, which contemplates the realization of assets and the settlement
of liabilities and commitments in the normal course of business. In accordance with Accounting Standards Codification (“ASC”)
205-40, Going Concern 32,668
and used cash in operations of $ 31,678 .
These factors, among others, raise substantial doubt about the Company’s ability to continue as a going concern within one year
of the date that these financial statements are issued. The accompanying financial statements do not include any adjustments that might
be necessary should the Company be unable to continue as a going concern. In addition, our independent registered public accounting
firm has included an explanatory paragraph in their report with respect to this uncertainty that accompanies our audited consolidated
financial statements as of and for the year ended October 31, 2024. As
of January 31, 2025, the Company’s cash balance was $ 2,280 Basis
of present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y, Global Leaders Corporation, a
company incorporated in Anguilla (“GLC Anguilla”).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 of potential liabilities. Revenue
recognition The
Company recognizes revenue following the five-step model prescribed by Accounting Standards Codification (ASC) 606, “Revenue from
Contracts” , The
Company’s revenue consists of revenue from delivering consultancy and training services.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The
Company’s cost of revenue consists of rental of instructional facilities directly attributable to training courses rendered. Cash Cash
consists of funds on hand and held in bank accounts. Cash equivalents include demand deposits placed with banks or other financial institutions
and all highly liquid investments with original maturities of three months or less, including money market funds. The Company had no SCHEDULE OF CASH AND CASH EQUIVALENTS
As of As of
(Unaudited)
Cash
Denominated in United States Dollars $ 59 $ 195
Denominated in Hong Kong Dollars 2,221 375
Cash $ 2,280 $ 570 Financial
instruments that potentially subject the Company to a significant concentration of credit risk consist primarily of cash. As of January
31, 2025, substantially all the Company’s cash was held by a major financial institution located in Hong Kong, which management
believes is of high credit quality. At January 31, 2025, none of the Company’s cash accounts are insured by the U.S. Federal Deposit
Insurance Corporation (the “FDIC”). Fair
value measurements The
Company follows the guidance of ASC 820-10, “Fair Value Measurements and Disclosures”, with respect to financial assets and
liabilities that are measured at fair value. ASC 820-10 establishes a three-tier fair value hierarchy that prioritizes the input used
in measuring fair value as follows: Level
1 : Level
2 : Level
3 : The
Company believes the carrying amount reported in the balance sheet for cash, prepaid expenses and due to an officer/principal shareholder,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income or loss within stockholders’ equity or deficit. Translation
of amounts from the local currencies of the Company into US$ has been made at the following exchange rates for the respective periods: SCHEDULE OF FOREIGN CURRENCY TRANSLATION
As of and for the three months
2025 2024
Period-end HK$ : US$1 exchange rate 7.79 7.82
Period-average HK$ : US$1 exchange rate 7.78 7.81 Net
income or loss per share The
Company calculates net income or loss per share in accordance with ASC Topic 260, “Earnings per Share.” Basic net income
or loss per share is computed by dividing the net income or loss by the weighted-average number of common shares outstanding during the
period. Diluted net income or loss per share is computed like basic net income or loss per share except that the denominator is increased
to include the number of additional common shares that would have been outstanding if the potential common stock equivalents had been
issued and if the additional common shares were dilutive. As of January 31, 2025, the Company has no potentially dilutive securities,
such as options or warrants, outstanding. Segment Information The Company’s 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Global Leaders Corp. (see Note 4). Concentrations For
the three months ended January 31, 2025, one customer accounted for 100 100 50 For
the three months ended January 31, 2025, and 2024, two vendors accounted for 92 75 17 94 34 31 29 Recent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In November 2023, the FASB issued ASU 2023-07, “Segment
Reporting (Topic 280): Improvements to Reportable Segment Disclosure.” The amendments expand a public entity’s segment disclosures
by requiring disclosure of significant segment expenses that are regularly provided to the chief operating decision maker, requiring other
new disclosures, and requiring enhanced interim disclosures. ASU 2023-07 requires public entities with a single reportable segment to
provide all the disclosures required by this standard and all existing segment disclosures in Topic 280 on an interim and annual basis.
ASU 2023-07 is effective for annual periods beginning after December 15, 2023, and interim periods beginning after December 15, 2024,
applied retrospectively with early adoption permitted. As of January 31, 2025, the Company has adopted ASU 2023-07. The adoption of this
standard did not have a material impact on the Company’s consolidated financial statements but has resulted in additional disclosures
within the footnotes to our consolidated financial statements (See Note 4).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e Company adopted the guidance effective November 1, 2023, and the adoption of this standard did not have a material
impact on its consolidated financial statements. Other
recent accounting guidance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an. 31, 2025</t>
        </is>
      </c>
    </row>
    <row r="3">
      <c r="A3" s="3" t="inlineStr">
        <is>
          <t>Equity [Abstract]</t>
        </is>
      </c>
      <c r="B3" s="4" t="inlineStr">
        <is>
          <t xml:space="preserve"> </t>
        </is>
      </c>
    </row>
    <row r="4">
      <c r="A4" s="4" t="inlineStr">
        <is>
          <t>STOCKHOLDERS’ DEFICIT</t>
        </is>
      </c>
      <c r="B4" s="4" t="inlineStr">
        <is>
          <t xml:space="preserve">NOTE
2 – STOCKHOLDERS’ DEFICIT During
the three months ended January 31, 2025, and 2024, the Company did not issue any shares of its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3 - RELATED PARTY TRANSACTIONS Mr.
Yip Hoi Hing Peter, our Chief Executive Officer, Chief Financial Officer, and Director, and his spouse control 68.23 %
of the Company’s restricted Common Stock, including 38.86 As
of October 31, 2024, the balance due to Mr. Yip for advances to the Company for supporting its operations was $ 94,556 33,388 to
the Company, and as of January 31, 2025, the balance due to Mr. Yip was $ 127,944 .
The advances are due on demand, are unsecured and are non-interest bearing. Greenpro
Capital Corp., through its wholly owned subsidiaries (collectively “Greenpro”), is currently a 5.83 %
shareholder of the Company. In addition, three executives of Greenpro are currently 10.36 %
shareholders of the Company. For
the three months ended January 31, 2025, and 2024, the Company incurred accounting fees to Greenpro of $ 5,790 8,7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0:10:09Z</dcterms:created>
  <dcterms:modified xmlns:dcterms="http://purl.org/dc/terms/" xmlns:xsi="http://www.w3.org/2001/XMLSchema-instance" xsi:type="dcterms:W3CDTF">2025-03-10T10:10:09Z</dcterms:modified>
</cp:coreProperties>
</file>